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Morning" sheetId="2" state="visible" r:id="rId2"/>
    <sheet xmlns:r="http://schemas.openxmlformats.org/officeDocument/2006/relationships" name="Risk_Return Detail Data- Morni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2">
  <si>
    <t>Label</t>
  </si>
  <si>
    <t>Element</t>
  </si>
  <si>
    <t>Value</t>
  </si>
  <si>
    <t>Risk/Return:</t>
  </si>
  <si>
    <t>rr_RiskReturnAbstract</t>
  </si>
  <si>
    <t>Document Type</t>
  </si>
  <si>
    <t>dei_DocumentType</t>
  </si>
  <si>
    <t>497</t>
  </si>
  <si>
    <t>Document Period End Date</t>
  </si>
  <si>
    <t>dei_DocumentPeriodEndDate</t>
  </si>
  <si>
    <t>Apr. 1,
		2020</t>
  </si>
  <si>
    <t>Registrant Name</t>
  </si>
  <si>
    <t>dei_EntityRegistrantName</t>
  </si>
  <si>
    <t>Morningstar Funds Trust</t>
  </si>
  <si>
    <t>Central Index Key</t>
  </si>
  <si>
    <t>dei_EntityCentralIndexKey</t>
  </si>
  <si>
    <t>0001699360</t>
  </si>
  <si>
    <t>Amendment Flag</t>
  </si>
  <si>
    <t>dei_AmendmentFlag</t>
  </si>
  <si>
    <t>false</t>
  </si>
  <si>
    <t>Document Creation Date</t>
  </si>
  <si>
    <t>dei_DocumentCreationDate</t>
  </si>
  <si>
    <t>Document Effective Date</t>
  </si>
  <si>
    <t>dei_DocumentEffectiveDate</t>
  </si>
  <si>
    <t>Prospectus Date</t>
  </si>
  <si>
    <t>rr_ProspectusDate</t>
  </si>
  <si>
    <t>Aug. 6,
		2019</t>
  </si>
  <si>
    <t>Entity Inv Company Type</t>
  </si>
  <si>
    <t>dei_EntityInvCompanyType</t>
  </si>
  <si>
    <t>N-1A</t>
  </si>
  <si>
    <t>Aug. 06, 2019</t>
  </si>
  <si>
    <t xml:space="preserve">SUPPLEMENT DATED APRIL 1, 2020 TO THE PROSPECTUS DATED AUGUST 6, 2019, AS AMENDED JANUARY 31, 2020 OF MORNINGSTAR FUNDS TRUST (THE “TRUST”) Morningstar U.S. Equity Fund Morningstar International Equity Fund Morningstar Global Income Fund Morningstar Total Return Bond Fund Morningstar Municipal Bond Fund Morningstar Defensive Bond Fund Morningstar Multisector Bond Fund Morningstar Unconstrained Allocation Fund Morningstar Alternatives Fund (each, a “Fund”) This supplement provides additional information to the Funds’ Prospectus dated August 6, 2019, as amended January 31, 2020, and should be read in conjunction with such Prospectus. 1. “Stock Market/Company Risk” under the “Principal Risks” section of the Summary Section of the Prospectus for the Morningstar U.S. Equity Fund, Morningstar International Equity Fund, Morningstar Global Income Fund, Morningstar Multisector Bond Fund, Morningstar Unconstrained Allocation Fund and Morningstar Alternatives Fund is hereby removed and replaced with the following: Market Risk—The value of stocks and other securities can be highly volatile and prices may fluctuate widely, which means you should expect a wide range of returns and could lose money, even over a long time period. Various economic, industry, regulatory, political or other factors (such as natural disasters, epidemics and pandemics, terrorism, conflicts or social unrest) may disrupt US and world economies and can dramatically affect markets generally, certain industry sectors, and/or individual companies. 2. The following risk language is hereby added to the “Principal Risks” section of the Summary Section of the Prospectus for the Morningstar Total Return Bond Fund, Morningstar Municipal Bond Fund and Morningstar Defensive Bond Fund: Market Risk—The value of stocks and other securities can be highly volatile and prices may fluctuate widely, which means you should expect a wide range of returns and could lose money, even over a long time period. Various economic, industry, regulatory, political or other factors (such as natural disasters, epidemics and pandemics, terrorism, conflicts or social unrest) may disrupt US and world economies and can dramatically affect markets generally, certain industry sectors, and/or individual companies. </t>
  </si>
  <si>
    <t>Supplement to Prospectus [Text Block]</t>
  </si>
  <si>
    <t>rr_SupplementToProspectusTextBlock</t>
  </si>
  <si>
    <t>Morningstar U.S. Equity Fund</t>
  </si>
  <si>
    <t xml:space="preserve">SUPPLEMENT DATED APRIL 1, 2020 TO THE PROSPECTUS DATED AUGUST 6, 2019, AS AMENDED JANUARY 31, 2020 OF MORNINGSTAR FUNDS TRUST (THE “TRUST”) Morningstar U.S. Equity Fund (each, a “Fund”) This supplement provides additional information to the Funds’ Prospectus dated August 6, 2019, as amended January 31, 2020, and should be read in conjunction with such Prospectus. 1. “Stock Market/Company Risk” under the “Principal Risks” section of the Summary Section of the Prospectus for the Morningstar U.S. Equity Fund, Morningstar International Equity Fund, Morningstar Global Income Fund, Morningstar Multisector Bond Fund, Morningstar Unconstrained Allocation Fund and Morningstar Alternatives Fund is hereby removed and replaced with the following: Market Risk—The value of stocks and other securities can be highly volatile and prices may fluctuate widely, which means you should expect a wide range of returns and could lose money, even over a long time period. Various economic, industry, regulatory, political or other factors (such as natural disasters, epidemics and pandemics, terrorism, conflicts or social unrest) may disrupt US and world economies and can dramatically affect markets generally, certain industry sectors, and/or individual companies. </t>
  </si>
  <si>
    <t>Morningstar International Equity Fund</t>
  </si>
  <si>
    <t xml:space="preserve">SUPPLEMENT DATED APRIL 1, 2020 TO THE PROSPECTUS DATED AUGUST 6, 2019, AS AMENDED JANUARY 31, 2020 OF MORNINGSTAR FUNDS TRUST (THE “TRUST”) Morningstar International Equity Fund
(each, a “Fund”) This supplement provides additional information to the Funds’ Prospectus dated August 6, 2019, as amended January 31, 2020, and should be read in conjunction with such Prospectus. 1. “Stock Market/Company Risk” under the “Principal Risks” section of the Summary Section of the Prospectus for the Morningstar U.S. Equity Fund, Morningstar International Equity Fund, Morningstar Global Income Fund, Morningstar Multisector Bond Fund, Morningstar Unconstrained Allocation Fund and Morningstar Alternatives Fund is hereby removed and replaced with the following: Market Risk—The value of stocks and other securities can be highly volatile and prices may fluctuate widely, which means you should expect a wide range of returns and could lose money, even over a long time period. Various economic, industry, regulatory, political or other factors (such as natural disasters, epidemics and pandemics, terrorism, conflicts or social unrest) may disrupt US and world economies and can dramatically affect markets generally, certain industry sectors, and/or individual companies. </t>
  </si>
  <si>
    <t>Morningstar Global Income Fund</t>
  </si>
  <si>
    <t xml:space="preserve">SUPPLEMENT DATED APRIL 1, 2020 TO THE PROSPECTUS DATED AUGUST 6, 2019, AS AMENDED JANUARY 31, 2020 OF MORNINGSTAR FUNDS TRUST (THE “TRUST”) Morningstar Global Income Fund (each, a “Fund”) This supplement provides additional information to the Funds’ Prospectus dated August 6, 2019, as amended January 31, 2020, and should be read in conjunction with such Prospectus. 1. “Stock Market/Company Risk” under the “Principal Risks” section of the Summary Section of the Prospectus for the Morningstar U.S. Equity Fund, Morningstar International Equity Fund, Morningstar Global Income Fund, Morningstar Multisector Bond Fund, Morningstar Unconstrained Allocation Fund and Morningstar Alternatives Fund is hereby removed and replaced with the following: Market Risk—The value of stocks and other securities can be highly volatile and prices may fluctuate widely, which means you should expect a wide range of returns and could lose money, even over a long time period. Various economic, industry, regulatory, political or other factors (such as natural disasters, epidemics and pandemics, terrorism, conflicts or social unrest) may disrupt US and world economies and can dramatically affect markets generally, certain industry sectors, and/or individual companies. </t>
  </si>
  <si>
    <t>Morningstar Total Return Bond Fund</t>
  </si>
  <si>
    <t xml:space="preserve">SUPPLEMENT DATED APRIL 1, 2020 TO THE PROSPECTUS DATED AUGUST 6, 2019, AS AMENDED JANUARY 31, 2020 OF MORNINGSTAR FUNDS TRUST (THE “TRUST”) Morningstar Total Return Bond Fund (each, a “Fund”) This supplement provides additional information to the Funds’ Prospectus dated August 6, 2019, as amended January 31, 2020, and should be read in conjunction with such Prospectus. 2. The following risk language is hereby added to the “Principal Risks” section of the Summary Section of the Prospectus for the Morningstar Total Return Bond Fund, Morningstar Municipal Bond Fund and Morningstar Defensive Bond Fund: Market Risk—The value of stocks and other securities can be highly volatile and prices may fluctuate widely, which means you should expect a wide range of returns and could lose money, even over a long time period. Various economic, industry, regulatory, political or other factors (such as natural disasters, epidemics and pandemics, terrorism, conflicts or social unrest) may disrupt US and world economies and can dramatically affect markets generally, certain industry sectors, and/or individual companies. </t>
  </si>
  <si>
    <t>Morningstar Municipal Bond Fund</t>
  </si>
  <si>
    <t xml:space="preserve">SUPPLEMENT DATED APRIL 1, 2020 TO THE PROSPECTUS DATED AUGUST 6, 2019, AS AMENDED JANUARY 31, 2020 OF MORNINGSTAR FUNDS TRUST (THE “TRUST”) Morningstar Municipal Bond Fund (each, a “Fund”) This supplement provides additional information to the Funds’ Prospectus dated August 6, 2019, as amended January 31, 2020, and should be read in conjunction with such Prospectus. 2. The following risk language is hereby added to the “Principal Risks” section of the Summary Section of the Prospectus for the Morningstar Total Return Bond Fund, Morningstar Municipal Bond Fund and Morningstar Defensive Bond Fund: Market Risk—The value of stocks and other securities can be highly volatile and prices may fluctuate widely, which means you should expect a wide range of returns and could lose money, even over a long time period. Various economic, industry, regulatory, political or other factors (such as natural disasters, epidemics and pandemics, terrorism, conflicts or social unrest) may disrupt US and world economies and can dramatically affect markets generally, certain industry sectors, and/or individual companies. </t>
  </si>
  <si>
    <t>Morningstar Defensive Bond Fund</t>
  </si>
  <si>
    <t xml:space="preserve">SUPPLEMENT DATED APRIL 1, 2020 TO THE PROSPECTUS DATED AUGUST 6, 2019, AS AMENDED JANUARY 31, 2020 OF MORNINGSTAR FUNDS TRUST (THE “TRUST”) Morningstar Defensive Bond Fund (each, a “Fund”) This supplement provides additional information to the Funds’ Prospectus dated August 6, 2019, as amended January 31, 2020, and should be read in conjunction with such Prospectus. 2. The following risk language is hereby added to the “Principal Risks” section of the Summary Section of the Prospectus for the Morningstar Total Return Bond Fund, Morningstar Municipal Bond Fund and Morningstar Defensive Bond Fund: Market Risk—The value of stocks and other securities can be highly volatile and prices may fluctuate widely, which means you should expect a wide range of returns and could lose money, even over a long time period. Various economic, industry, regulatory, political or other factors (such as natural disasters, epidemics and pandemics, terrorism, conflicts or social unrest) may disrupt US and world economies and can dramatically affect markets generally, certain industry sectors, and/or individual companies. </t>
  </si>
  <si>
    <t>Morningstar Multi-Sector Bond Fund</t>
  </si>
  <si>
    <t xml:space="preserve">SUPPLEMENT DATED APRIL 1, 2020 TO THE PROSPECTUS DATED AUGUST 6, 2019, AS AMENDED JANUARY 31, 2020 OF MORNINGSTAR FUNDS TRUST (THE “TRUST”) Morningstar Multisector Bond Fund (each, a “Fund”) This supplement provides additional information to the Funds’ Prospectus dated August 6, 2019, as amended January 31, 2020, and should be read in conjunction with such Prospectus. 1. “Stock Market/Company Risk” under the “Principal Risks” section of the Summary Section of the Prospectus for the Morningstar U.S. Equity Fund, Morningstar International Equity Fund, Morningstar Global Income Fund, Morningstar Multisector Bond Fund, Morningstar Unconstrained Allocation Fund and Morningstar Alternatives Fund is hereby removed and replaced with the following: Market Risk—The value of stocks and other securities can be highly volatile and prices may fluctuate widely, which means you should expect a wide range of returns and could lose money, even over a long time period. Various economic, industry, regulatory, political or other factors (such as natural disasters, epidemics and pandemics, terrorism, conflicts or social unrest) may disrupt US and world economies and can dramatically affect markets generally, certain industry sectors, and/or individual companies. </t>
  </si>
  <si>
    <t>Morningstar Unconstrained Allocation Fund</t>
  </si>
  <si>
    <t xml:space="preserve">SUPPLEMENT DATED APRIL 1, 2020 TO THE PROSPECTUS DATED AUGUST 6, 2019, AS AMENDED JANUARY 31, 2020 OF MORNINGSTAR FUNDS TRUST (THE “TRUST”) Morningstar Unconstrained Allocation Fund (each, a “Fund”) This supplement provides additional information to the Funds’ Prospectus dated August 6, 2019, as amended January 31, 2020, and should be read in conjunction with such Prospectus. 1. “Stock Market/Company Risk” under the “Principal Risks” section of the Summary Section of the Prospectus for the Morningstar U.S. Equity Fund, Morningstar International Equity Fund, Morningstar Global Income Fund, Morningstar Multisector Bond Fund, Morningstar Unconstrained Allocation Fund and Morningstar Alternatives Fund is hereby removed and replaced with the following: Market Risk—The value of stocks and other securities can be highly volatile and prices may fluctuate widely, which means you should expect a wide range of returns and could lose money, even over a long time period. Various economic, industry, regulatory, political or other factors (such as natural disasters, epidemics and pandemics, terrorism, conflicts or social unrest) may disrupt US and world economies and can dramatically affect markets generally, certain industry sectors, and/or individual companies. </t>
  </si>
  <si>
    <t>Morningstar Alternatives Fund</t>
  </si>
  <si>
    <t xml:space="preserve">SUPPLEMENT DATED APRIL 1, 2020 TO THE PROSPECTUS DATED AUGUST 6, 2019, AS AMENDED JANUARY 31, 2020 OF MORNINGSTAR FUNDS TRUST (THE “TRUST”) Morningstar Alternatives Fund (each, a “Fund”) This supplement provides additional information to the Funds’ Prospectus dated August 6, 2019, as amended January 31, 2020, and should be read in conjunction with such Prospectus. 1. “Stock Market/Company Risk” under the “Principal Risks” section of the Summary Section of the Prospectus for the Morningstar U.S. Equity Fund, Morningstar International Equity Fund, Morningstar Global Income Fund, Morningstar Multisector Bond Fund, Morningstar Unconstrained Allocation Fund and Morningstar Alternatives Fund is hereby removed and replaced with the following: Market Risk—The value of stocks and other securities can be highly volatile and prices may fluctuate widely, which means you should expect a wide range of returns and could lose money, even over a long time period. Various economic, industry, regulatory, political or other factors (such as natural disasters, epidemics and pandemics, terrorism, conflicts or social unrest) may disrupt US and world economies and can dramatically affect markets generally, certain industry sectors, and/or individual compani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5</v>
      </c>
    </row>
    <row r="9" spans="1:3">
      <c r="A9" s="4" t="s">
        <v>36</v>
      </c>
    </row>
    <row r="10" spans="1:3">
      <c r="A10" s="3" t="s">
        <v>3</v>
      </c>
      <c r="B10" s="4" t="s">
        <v>4</v>
      </c>
    </row>
    <row r="11" spans="1:3">
      <c r="A11" s="4" t="s">
        <v>32</v>
      </c>
      <c r="B11" s="4" t="s">
        <v>33</v>
      </c>
      <c r="C11" s="4" t="s">
        <v>37</v>
      </c>
    </row>
    <row r="12" spans="1:3">
      <c r="A12" s="4" t="s">
        <v>38</v>
      </c>
    </row>
    <row r="13" spans="1:3">
      <c r="A13" s="3" t="s">
        <v>3</v>
      </c>
      <c r="B13" s="4" t="s">
        <v>4</v>
      </c>
    </row>
    <row r="14" spans="1:3">
      <c r="A14" s="4" t="s">
        <v>32</v>
      </c>
      <c r="B14" s="4" t="s">
        <v>33</v>
      </c>
      <c r="C14" s="4" t="s">
        <v>39</v>
      </c>
    </row>
    <row r="15" spans="1:3">
      <c r="A15" s="4" t="s">
        <v>40</v>
      </c>
    </row>
    <row r="16" spans="1:3">
      <c r="A16" s="3" t="s">
        <v>3</v>
      </c>
      <c r="B16" s="4" t="s">
        <v>4</v>
      </c>
    </row>
    <row r="17" spans="1:3">
      <c r="A17" s="4" t="s">
        <v>32</v>
      </c>
      <c r="B17" s="4" t="s">
        <v>33</v>
      </c>
      <c r="C17" s="4" t="s">
        <v>41</v>
      </c>
    </row>
    <row r="18" spans="1:3">
      <c r="A18" s="4" t="s">
        <v>42</v>
      </c>
    </row>
    <row r="19" spans="1:3">
      <c r="A19" s="3" t="s">
        <v>3</v>
      </c>
      <c r="B19" s="4" t="s">
        <v>4</v>
      </c>
    </row>
    <row r="20" spans="1:3">
      <c r="A20" s="4" t="s">
        <v>32</v>
      </c>
      <c r="B20" s="4" t="s">
        <v>33</v>
      </c>
      <c r="C20" s="4" t="s">
        <v>43</v>
      </c>
    </row>
    <row r="21" spans="1:3">
      <c r="A21" s="4" t="s">
        <v>44</v>
      </c>
    </row>
    <row r="22" spans="1:3">
      <c r="A22" s="3" t="s">
        <v>3</v>
      </c>
      <c r="B22" s="4" t="s">
        <v>4</v>
      </c>
    </row>
    <row r="23" spans="1:3">
      <c r="A23" s="4" t="s">
        <v>32</v>
      </c>
      <c r="B23" s="4" t="s">
        <v>33</v>
      </c>
      <c r="C23" s="4" t="s">
        <v>45</v>
      </c>
    </row>
    <row r="24" spans="1:3">
      <c r="A24" s="4" t="s">
        <v>46</v>
      </c>
    </row>
    <row r="25" spans="1:3">
      <c r="A25" s="3" t="s">
        <v>3</v>
      </c>
      <c r="B25" s="4" t="s">
        <v>4</v>
      </c>
    </row>
    <row r="26" spans="1:3">
      <c r="A26" s="4" t="s">
        <v>32</v>
      </c>
      <c r="B26" s="4" t="s">
        <v>33</v>
      </c>
      <c r="C26" s="4" t="s">
        <v>47</v>
      </c>
    </row>
    <row r="27" spans="1:3">
      <c r="A27" s="4" t="s">
        <v>48</v>
      </c>
    </row>
    <row r="28" spans="1:3">
      <c r="A28" s="3" t="s">
        <v>3</v>
      </c>
      <c r="B28" s="4" t="s">
        <v>4</v>
      </c>
    </row>
    <row r="29" spans="1:3">
      <c r="A29" s="4" t="s">
        <v>32</v>
      </c>
      <c r="B29" s="4" t="s">
        <v>33</v>
      </c>
      <c r="C29" s="4" t="s">
        <v>49</v>
      </c>
    </row>
    <row r="30" spans="1:3">
      <c r="A30" s="4" t="s">
        <v>50</v>
      </c>
    </row>
    <row r="31" spans="1:3">
      <c r="A31" s="3" t="s">
        <v>3</v>
      </c>
      <c r="B31" s="4" t="s">
        <v>4</v>
      </c>
    </row>
    <row r="32" spans="1:3">
      <c r="A32" s="4" t="s">
        <v>32</v>
      </c>
      <c r="B32" s="4" t="s">
        <v>33</v>
      </c>
      <c r="C32" s="4" t="s">
        <v>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0T16:34:05Z</dcterms:created>
  <dcterms:modified xmlns:dcterms="http://purl.org/dc/terms/" xmlns:xsi="http://www.w3.org/2001/XMLSchema-instance" xsi:type="dcterms:W3CDTF">2020-04-20T16:34:05Z</dcterms:modified>
</cp:coreProperties>
</file>